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THE GOODHAVEN FUNDS TRUST</t>
        </is>
      </c>
    </row>
    <row r="6">
      <c r="A6" s="4" t="inlineStr">
        <is>
          <t>Entity Central Index Key</t>
        </is>
      </c>
      <c r="B6" s="4" t="inlineStr">
        <is>
          <t>dei_EntityCentralIndexKey</t>
        </is>
      </c>
      <c r="C6" s="4" t="inlineStr">
        <is>
          <t>00016618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30,
		2021</t>
        </is>
      </c>
    </row>
    <row r="9">
      <c r="A9" s="4" t="inlineStr">
        <is>
          <t>Document Effective Date</t>
        </is>
      </c>
      <c r="B9" s="4" t="inlineStr">
        <is>
          <t>dei_DocumentEffectiveDate</t>
        </is>
      </c>
      <c r="C9" s="4" t="inlineStr">
        <is>
          <t>Mar. 30,
		2021</t>
        </is>
      </c>
    </row>
    <row r="10">
      <c r="A10" s="4" t="inlineStr">
        <is>
          <t>Prospectus Date</t>
        </is>
      </c>
      <c r="B10" s="4" t="inlineStr">
        <is>
          <t>rr_ProspectusDate</t>
        </is>
      </c>
      <c r="C10" s="4" t="inlineStr">
        <is>
          <t>Ma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Mar. 30, 2021</t>
        </is>
      </c>
    </row>
    <row r="2">
      <c r="A2" s="4" t="inlineStr">
        <is>
          <t>GoodHaven Fund</t>
        </is>
      </c>
    </row>
    <row r="3">
      <c r="A3" s="4" t="inlineStr">
        <is>
          <t>GoodHaven Fund</t>
        </is>
      </c>
    </row>
    <row r="4">
      <c r="A4" s="4" t="inlineStr">
        <is>
          <t>Investment Objective</t>
        </is>
      </c>
    </row>
    <row r="5">
      <c r="A5" s="4" t="inlineStr">
        <is>
          <t>The GoodHaven Fund (the “Fund”) seeks to achieve long-term growth of capital.</t>
        </is>
      </c>
    </row>
    <row r="6">
      <c r="A6" s="4" t="inlineStr">
        <is>
          <t>Fees and Expenses of the Fund</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GoodHaven Fund Shareholder Fees (fees paid directly from your investment) Redemption Fee (as a percentage of amount redeemed within 60 days of purchase) 2.00% Annual Fund Operating Expenses (expenses that you pay each year as a percentage of the value of your investment) Management Fees 0.90% Distribution and Service (12b-1) Fees None Other Expenses (1) 0.20% Non-Recurring Legal Expenses (2) 0.01% Total Annual Fund Operating Expenses 1.11%</t>
        </is>
      </c>
    </row>
    <row r="10">
      <c r="A10" s="4" t="inlineStr">
        <is>
          <t>Annual Fund Operating Expenses(expenses that you pay each year as a percentage of the value of your investment)</t>
        </is>
      </c>
    </row>
    <row r="11">
      <c r="A11" s="4" t="inlineStr">
        <is>
          <t>GoodHaven Fund Shareholder Fees (fees paid directly from your investment) Redemption Fee (as a percentage of amount redeemed within 60 days of purchase) 2.00% Annual Fund Operating Expenses (expenses that you pay each year as a percentage of the value of your investment) Management Fees 0.90% Distribution and Service (12b-1) Fees None Other Expenses (1) 0.20% Non-Recurring Legal Expenses (2) 0.01% Total Annual Fund Operating Expenses 1.11%</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3 Years 5 Years 10 Years $113 $353 $612 $1,352</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the Fund’s performance. During the most recent fiscal year ended November 30, 2020 , the Fund’s portfolio turnover rate was 32% of the average value of its portfolio.</t>
        </is>
      </c>
    </row>
    <row r="18">
      <c r="A18" s="4" t="inlineStr">
        <is>
          <t>Principal Investment Strategies</t>
        </is>
      </c>
    </row>
    <row r="19">
      <c r="A19" s="4" t="inlineStr">
        <is>
          <t>Under normal market conditions, the Fund’s investment advisor, GoodHaven Capital Management, LLC (“GoodHaven” or the “Advisor”) attempts to achieve the Fund’s investment objective by investing primarily in a focused portfolio of equity securities. When selecting such equity investments, the Advisor looks for certain attractive corporate characteristics, such as relatively high free cash flow yields, strong balance sheets, products or services that satisfy basic human needs, potential for long-term growth, and managers that have demonstrated skill in capital allocation and who have a significant ownership interest, although no particular characteristic is required for any specific investment. The Fund at times may hold significant cash holdings and significant fixed income investments. The amount of such holdings depends on the Advisor’s assessment of the quantity and quality of investment opportunities that exist at any given time. Further, maintaining liquidity in recent periods has allowed the Fund to avoid forced selling of investments to meet redemptions, while retaining the ability to invest opportunistically. To help identify appropriate fixed-income investments, the Advisor generally looks for security issuers that are the subject of adverse publicity or stressed industry conditions; whose securities have declined in price despite reasonable future financial prospects; as well as issuers undergoing reorganization or bankruptcy where outstanding fixed-income securities may ultimately receive cash, new fixed-income securities, or an equity interest in a reorganized company. In addition, the Advisor may purchase money market mutual funds in lieu of holding large amounts of cash. In recent years, the negligible yield on money-market investments has made such investments unattractive, however short-term yields have risen in the last twelve months, increasing the likelihood that the Fund may employ money-market funds or other high-rated securities in lieu of cash. The proportion of the Fund’s assets invested in each type of asset class varies from time to time based upon the Advisor’s assessment of the merits of specific security investments as well as general market and economic conditions. Although the Fund’s focus is long-term, the Advisor expects to shift from time to time among various asset classes and market sectors based on the Advisor’s judgment. The Fund may also invest in companies of any size market capitalization. At any given time, the Fund may invest up to 100% of its net assets in foreign securities including up to 50% of its net assets in emerging market securities. The Fund is non-diversified, meaning that the Fund invests a greater percentage of its assets in significantly fewer securities than a diversified fund. The equity securities in which the Fund primarily invests include common and preferred stock (including, but not limited to, convertible preferred stock). However, the Fund may also invest in equity securities such as interests in real estate investment trusts (“REITs”), rights and warrants to subscribe for the purchase of equity securities and American Depositary Receipts (“ADRs”) or similar securities. The fixed-income securities in which the Fund may invest, include U.S. corporate debt securities, non‑U.S. corporate debt securities, bank debt (including bank loans and participations), municipal debt securities, U.S. government and agency debt securities, short-term debt obligations of foreign governments and foreign money-market instruments. The Fund typically invests in fixed-income securities to benefit from prevailing total returns that the Advisor’s fundamental research indicates are higher than warranted, without focusing on the coupon, duration or maturity of a particular issue or credit rating of that issuer. The Fund may also invest in “special situations” which include equity securities or fixed-income securities such as corporate or municipal debt, which may be in a distressed position as a result of economic or issuer specific developments. Fixed-income special situation investments may include high yield fixed-income securities, otherwise known as “junk bonds” (i.e., securities that are rated below investment grade by Standard &amp; Poor’s Ratings Services (“S&amp;P”) or by another nationally recognized statistical rating organization (“NRSRO”) or similar unrated securities) or municipal securities which may be rated below investment grade by S&amp;P or by another NRSRO, or unrated securities. Special situations occur when the securities of a company or other entity are expected to appreciate within a reasonable time due to specific developments of that company or entity rather than from general business conditions or movements of the market as a whole. Such developments and situations include, but are not limited to: • liquidations • mergers • reorganizations • management changes • recapitalizations • technological developments The Advisor may sell a security for a variety of reasons, including without limitation: (1) a security fails to meet the Advisor’s initial investment criteria; (2) an issuer-specific event, such as a proposed or completed acquisition or recapitalization changes the fundamental appeal of the company; (3) upon analysis, a new security is judged more attractive than a current holding; (4) a change in view with respect to company, industry or general market conditions; or (5) the need to meet investor redemptions of Fund shares.</t>
        </is>
      </c>
    </row>
    <row r="20">
      <c r="A20" s="4" t="inlineStr">
        <is>
          <t>Principal Investment Risks</t>
        </is>
      </c>
    </row>
    <row r="21">
      <c r="A21" s="4" t="inlineStr">
        <is>
          <t>There is the risk that you could lose all or a portion of your investment in the Fund. The following risks could affect the value of your investment in the Fund. The following risks are considered a principal risk of investing in the Fund and different risks may be more significant at different times depending upon market conditions or other factors. • Management Risk. The Advisor’s implementation of the Fund’s investment strategies may result in the failure to meet the Fund’s investment objective. • Non-Diversification Risk. The Fund is non-diversified for purposes of the Investment Company Act of 1940, as amended (the “1940 Act”). To the extent that the Fund invests its assets in fewer securities, the Fund is subject to greater risk of loss if any of those securities become permanently impaired. In addition, even when securities are not impaired, concentration in specific securities may result in material divergence in performance when compared to large-cap equity indexes due to security specific or industry specific developments over the short-term. • Small- and Medium-Sized Companies Risk. Investing in securities of smaller companies including micro-cap, small-cap, medium-cap and less seasoned companies often involve greater volatility than investing in larger, more established companies and these securities may be less liquid than other securities. • Equity Market Risk. Common stocks are susceptible to general stock market fluctuations and to volatile increases and decreases in price. These fluctuations may cause an individual security to be worth less than its cost when originally purchased or less than it was worth at an earlier time. Past equity market fluctuations have led to significant drawdowns which could cause the Fund’s overall portfolio to decline materially in value. • General Market Risk. Economies and financial markets throughout the world are becoming increasingly interconnected, which increases the likelihood that events or conditions in one country or region will adversely impact markets or issuers in other countries or regions. The remaining principal risks are presented in alphabetical order. Each risk summarized below is considered a “principal risk” of investing in the Fund, regardless of the order in which it appears. • ADRs Risk.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 • Bank Debt Risk. Investments in bank debt involve credit risk, interest rate risk, liquidity risk and other risks, including the risk that any loan collateral may become impaired or that the Fund may obtain less than the full value for the loan interests when sold. • Credit Risk. If issuers of fixed-income securities in which the Fund invests experience unanticipated financial problems, their securities are likely to decline in value. • Currency Risk. Fluctuations in currency exchange rates and currency transfer restitution may adversely affect the value of the Fund’s investments in foreign securities, which are denominated or quoted in currencies other than the U.S. dollar. • Epidemic and Pandemic Risk: The novel coronavirus that was detected in China in December 2019 has spread internationally and resulted in the closing of borders, quarantines, cancellations of deliveries and contracts, disruptions to supply chains and workflow, and created market uncertainty. The impact of this outbreak, and any other epidemics and pandemics that may arise in the future, could negatively affect the worldwide economy and the economies of individual countries and companies which could adversely affect the Fund’s performance. • Foreign Securities and Emerging Markets Risk. Foreign securities involve increased risks due to political, social and economic developments abroad, as well as due to differences between U.S. and foreign regulatory practices. These risks are enhanced in emerging markets. • High Yield Securities/Junk Bond Risk. The value of fixed-income securities held by the Fund that are rated below investment grade are subject to additional risk factors such as increased possibility of default, decreased liquidity of the security, and changes in value based on public perception of the issuer. • Interest Rate Risk. There is a risk that fixed-income securities will decline in value because of changes in interest rates. It is likely there will be less governmental action in the near future to maintain low interest rates. The negative impact on fixed-income securities from the resulting rate increases for that and other reasons could be swift and significant. • Municipal Securities Risk. Securities issued by governmental entities on behalf of political subdivisions, agencies, other municipal entities, or private parties may decline as a result of a weakened capacity to make principal and interest payments under certain economic conditions or other circumstances. Moreover, a change to the tax treatment of municipal securities under Federal law could have an adverse impact on prices of these securities. • Preferred Stock Risk. Generally, preferred security holders have no voting rights with respect to the issuing company unless certain events occur. In addition, preferred securities are subordinated to bonds and other debt instruments in a company’s capital structure and therefore will be subject to greater credit risk than those debt instruments. Unlike debt securities, dividend payments on a preferred security typically must be declared by the issuer’s board of directors. An issuer’s board of directors is generally not under any obligation to pay a dividend (even if such dividends have accrued), and may suspend payment of dividends on preferred securities at any time. • REIT Risk. REITs may be subject to certain risks associated with the direct ownership of real property, including declines in the value of real estate, risks related to general and local economic conditions, overbuilding and increased competition, increases in property taxes and operating expenses and variations in rental income. • Rights or Warrants Risk. The risks of a warrant may be similar to the risks of a purchased call option. Warrants may lack a liquid secondary market for resale. The prices of warrants may fluctuate as a result of changes in the value of the underlying security or obligation or due to speculation in the market for the warrants or other factors. Prices of warrants do not necessarily move in tandem with the prices of their underlying securities; their prices may have significant volatility and it is possible that the Fund will lose its entire investment in a warrant. The Fund’s failure to exercise a warrant or subscription right to purchase common shares in an issuer might result in the dilution of the Fund’s interest in the issuing company. • Special Situations Risk. Investments in special situations may involve greater risks when compared to the Fund’s other strategies due to a variety of factors. Mergers, reorganizations, liquidations or recapitalizations may not be completed on the terms originally contemplated, or may fail. Expected developments may not occur in a timely manner, or at all. • Uninvested Cash Risk. When the Fund holds a significant amount of cash and highly-rated short-term fixed income securities, it may not meet its investment objective and the Fund’s performance may significantly lag that of market indexes which, by definition, are composed of groups of securities without a cash component. In recent years, cash and equivalents have been a material component of total Fund assets, which has negatively affected Fund performance compared to any index which has no cash component and where the price of that index has risen materially.</t>
        </is>
      </c>
    </row>
    <row r="22">
      <c r="A22" s="4" t="inlineStr">
        <is>
          <t>Performance</t>
        </is>
      </c>
    </row>
    <row r="23">
      <c r="A23" s="4" t="inlineStr">
        <is>
          <t>The following performance information provides some indication of the risks of investing in the GoodHaven Fund.  The bar chart below illustrates the variability of the Fund’s returns by showing changes in the Fund’s performance from year to year.  The table below illustrates how the Fund’s average annual total returns for the 1‑year, 5‑year and since inception periods compare with that of a broad-based securities index.  This comparison is provided to offer a broader market perspective.  The Fund’s past performance, before and after taxes, is not necessarily an indication of how the Fund will perform in the future and does not guarantee future results.  Updated performance information is available on the Fund’s website at www.goodhavenfunds.com.Prior to March 30, 2016, the GoodHaven Fund was a series of the Professionally Managed Portfolios Trust (the “Predecessor Fund”). On March 30, 2016, the Predecessor Fund was reorganized into the GoodHaven Fund, a series of The GoodHaven Funds Trust. Performance information shown prior to the close of business on March 30, 2016 is that of the Predecessor Fund.  Additionally, the Fund has adopted the Financial Statements of the Predecessor Fund.</t>
        </is>
      </c>
    </row>
    <row r="24">
      <c r="A24" s="4" t="inlineStr">
        <is>
          <t>Calendar Year Total Return as of December 31,</t>
        </is>
      </c>
    </row>
    <row r="26">
      <c r="A26" s="4" t="inlineStr">
        <is>
          <t>Highest Quarterly Return: Q2, 2020 20.89 % Lowest Quarterly Return: Q1, 2020 -29.11 %</t>
        </is>
      </c>
    </row>
    <row r="27">
      <c r="A27" s="4" t="inlineStr">
        <is>
          <t>Average Annual Returns as of December 31, 2020</t>
        </is>
      </c>
    </row>
    <row r="28">
      <c r="A28" s="4" t="inlineStr">
        <is>
          <t>Average Annual Returns as of December 31, 2020 1 Year 5 Years Since Inception (4/8/2011) GoodHaven Fund - GOODX Return Before Taxes 6.33% 7.36% 4.47% Return After Taxes on Distributions 6.21% 7.20% 4.14% Return After Taxes on Distributions and Sale of Fund Shares 3.82% 5.77% 3.52% S&amp;P 500 ® Index (reflects no deduction for fees, expenses or taxes) (1) 18.40% 15.22% 13.59%</t>
        </is>
      </c>
    </row>
    <row r="29">
      <c r="A29"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After-tax returns are calculated using the historical highest individual federal marginal income tax rates and does not reflect the impact of state and local taxes.  Actual after-tax returns depend on the individual investor’s tax situation and may differ from those shown.  Furthermore, the after-tax returns shown are not relevant to investors who hold their shares through tax-deferr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oodHaven Fund</t>
        </is>
      </c>
    </row>
    <row r="3">
      <c r="A3" s="3" t="inlineStr">
        <is>
          <t>Prospectus [Line Items]</t>
        </is>
      </c>
      <c r="B3" s="4" t="inlineStr">
        <is>
          <t>rr_ProspectusLineItems</t>
        </is>
      </c>
    </row>
    <row r="4">
      <c r="A4" s="4" t="inlineStr">
        <is>
          <t>Risk/Return [Heading]</t>
        </is>
      </c>
      <c r="B4" s="4" t="inlineStr">
        <is>
          <t>rr_RiskReturnHeading</t>
        </is>
      </c>
      <c r="C4" s="4" t="inlineStr">
        <is>
          <t>GoodHave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oodHaven Fund (the “Fund”) seeks to achieve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the Fund’s performance. During the most recent fiscal year ended November 30, 2020 , the Fund’s portfolio turnover rate was 32% of the average value of its portfolio.</t>
        </is>
      </c>
    </row>
    <row r="13">
      <c r="A13" s="4" t="inlineStr">
        <is>
          <t>Portfolio Turnover, Rate</t>
        </is>
      </c>
      <c r="B13" s="4" t="inlineStr">
        <is>
          <t>rr_PortfolioTurnoverRate</t>
        </is>
      </c>
      <c r="C13" s="4" t="inlineStr">
        <is>
          <t>32.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 and example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market conditions, the Fund’s investment advisor, GoodHaven Capital Management, LLC (“GoodHaven” or the “Advisor”) attempts to achieve the Fund’s investment objective by investing primarily in a focused portfolio of equity securities. When selecting such equity investments, the Advisor looks for certain attractive corporate characteristics, such as relatively high free cash flow yields, strong balance sheets, products or services that satisfy basic human needs, potential for long-term growth, and managers that have demonstrated skill in capital allocation and who have a significant ownership interest, although no particular characteristic is required for any specific investment. The Fund at times may hold significant cash holdings and significant fixed income investments. The amount of such holdings depends on the Advisor’s assessment of the quantity and quality of investment opportunities that exist at any given time. Further, maintaining liquidity in recent periods has allowed the Fund to avoid forced selling of investments to meet redemptions, while retaining the ability to invest opportunistically. To help identify appropriate fixed-income investments, the Advisor generally looks for security issuers that are the subject of adverse publicity or stressed industry conditions; whose securities have declined in price despite reasonable future financial prospects; as well as issuers undergoing reorganization or bankruptcy where outstanding fixed-income securities may ultimately receive cash, new fixed-income securities, or an equity interest in a reorganized company. In addition, the Advisor may purchase money market mutual funds in lieu of holding large amounts of cash. In recent years, the negligible yield on money-market investments has made such investments unattractive, however short-term yields have risen in the last twelve months, increasing the likelihood that the Fund may employ money-market funds or other high-rated securities in lieu of cash. The proportion of the Fund’s assets invested in each type of asset class varies from time to time based upon the Advisor’s assessment of the merits of specific security investments as well as general market and economic conditions. Although the Fund’s focus is long-term, the Advisor expects to shift from time to time among various asset classes and market sectors based on the Advisor’s judgment. The Fund may also invest in companies of any size market capitalization. At any given time, the Fund may invest up to 100% of its net assets in foreign securities including up to 50% of its net assets in emerging market securities. The Fund is non-diversified, meaning that the Fund invests a greater percentage of its assets in significantly fewer securities than a diversified fund. The equity securities in which the Fund primarily invests include common and preferred stock (including, but not limited to, convertible preferred stock). However, the Fund may also invest in equity securities such as interests in real estate investment trusts (“REITs”), rights and warrants to subscribe for the purchase of equity securities and American Depositary Receipts (“ADRs”) or similar securities. The fixed-income securities in which the Fund may invest, include U.S. corporate debt securities, non‑U.S. corporate debt securities, bank debt (including bank loans and participations), municipal debt securities, U.S. government and agency debt securities, short-term debt obligations of foreign governments and foreign money-market instruments. The Fund typically invests in fixed-income securities to benefit from prevailing total returns that the Advisor’s fundamental research indicates are higher than warranted, without focusing on the coupon, duration or maturity of a particular issue or credit rating of that issuer. The Fund may also invest in “special situations” which include equity securities or fixed-income securities such as corporate or municipal debt, which may be in a distressed position as a result of economic or issuer specific developments. Fixed-income special situation investments may include high yield fixed-income securities, otherwise known as “junk bonds” (i.e., securities that are rated below investment grade by Standard &amp; Poor’s Ratings Services (“S&amp;P”) or by another nationally recognized statistical rating organization (“NRSRO”) or similar unrated securities) or municipal securities which may be rated below investment grade by S&amp;P or by another NRSRO, or unrated securities. Special situations occur when the securities of a company or other entity are expected to appreciate within a reasonable time due to specific developments of that company or entity rather than from general business conditions or movements of the market as a whole. Such developments and situations include, but are not limited to: • liquidations • mergers • reorganizations • management changes • recapitalizations • technological developments The Advisor may sell a security for a variety of reasons, including without limitation: (1) a security fails to meet the Advisor’s initial investment criteria; (2) an issuer-specific event, such as a proposed or completed acquisition or recapitalization changes the fundamental appeal of the company; (3) upon analysis, a new security is judged more attractive than a current holding; (4) a change in view with respect to company, industry or general market conditions; or (5) the need to meet investor redemptions of Fund shares.</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re is the risk that you could lose all or a portion of your investment in the Fund. The following risks could affect the value of your investment in the Fund. The following risks are considered a principal risk of investing in the Fund and different risks may be more significant at different times depending upon market conditions or other factors. • Management Risk. The Advisor’s implementation of the Fund’s investment strategies may result in the failure to meet the Fund’s investment objective. • Non-Diversification Risk. The Fund is non-diversified for purposes of the Investment Company Act of 1940, as amended (the “1940 Act”). To the extent that the Fund invests its assets in fewer securities, the Fund is subject to greater risk of loss if any of those securities become permanently impaired. In addition, even when securities are not impaired, concentration in specific securities may result in material divergence in performance when compared to large-cap equity indexes due to security specific or industry specific developments over the short-term. • Small- and Medium-Sized Companies Risk. Investing in securities of smaller companies including micro-cap, small-cap, medium-cap and less seasoned companies often involve greater volatility than investing in larger, more established companies and these securities may be less liquid than other securities. • Equity Market Risk. Common stocks are susceptible to general stock market fluctuations and to volatile increases and decreases in price. These fluctuations may cause an individual security to be worth less than its cost when originally purchased or less than it was worth at an earlier time. Past equity market fluctuations have led to significant drawdowns which could cause the Fund’s overall portfolio to decline materially in value. • General Market Risk. Economies and financial markets throughout the world are becoming increasingly interconnected, which increases the likelihood that events or conditions in one country or region will adversely impact markets or issuers in other countries or regions. The remaining principal risks are presented in alphabetical order. Each risk summarized below is considered a “principal risk” of investing in the Fund, regardless of the order in which it appears. • ADRs Risk. Investments in depositary receipts (including American Depositary Receipts, European Depositary Receipts and Global Depositary Receipts) are generally subject to the same risks of investing in the foreign securities that they evidence or into which they may be converted. In addition, issuers underlying unsponsored depositary receipts may not provide as much information as U.S. issuers and issuers underlying sponsored depositary receipts. Unsponsored depositary receipts also may not carry the same voting privileges as sponsored depositary receipts. • Bank Debt Risk. Investments in bank debt involve credit risk, interest rate risk, liquidity risk and other risks, including the risk that any loan collateral may become impaired or that the Fund may obtain less than the full value for the loan interests when sold. • Credit Risk. If issuers of fixed-income securities in which the Fund invests experience unanticipated financial problems, their securities are likely to decline in value. • Currency Risk. Fluctuations in currency exchange rates and currency transfer restitution may adversely affect the value of the Fund’s investments in foreign securities, which are denominated or quoted in currencies other than the U.S. dollar. • Epidemic and Pandemic Risk: The novel coronavirus that was detected in China in December 2019 has spread internationally and resulted in the closing of borders, quarantines, cancellations of deliveries and contracts, disruptions to supply chains and workflow, and created market uncertainty. The impact of this outbreak, and any other epidemics and pandemics that may arise in the future, could negatively affect the worldwide economy and the economies of individual countries and companies which could adversely affect the Fund’s performance. • Foreign Securities and Emerging Markets Risk. Foreign securities involve increased risks due to political, social and economic developments abroad, as well as due to differences between U.S. and foreign regulatory practices. These risks are enhanced in emerging markets. • High Yield Securities/Junk Bond Risk. The value of fixed-income securities held by the Fund that are rated below investment grade are subject to additional risk factors such as increased possibility of default, decreased liquidity of the security, and changes in value based on public perception of the issuer. • Interest Rate Risk. There is a risk that fixed-income securities will decline in value because of changes in interest rates. It is likely there will be less governmental action in the near future to maintain low interest rates. The negative impact on fixed-income securities from the resulting rate increases for that and other reasons could be swift and significant. • Municipal Securities Risk. Securities issued by governmental entities on behalf of political subdivisions, agencies, other municipal entities, or private parties may decline as a result of a weakened capacity to make principal and interest payments under certain economic conditions or other circumstances. Moreover, a change to the tax treatment of municipal securities under Federal law could have an adverse impact on prices of these securities. • Preferred Stock Risk. Generally, preferred security holders have no voting rights with respect to the issuing company unless certain events occur. In addition, preferred securities are subordinated to bonds and other debt instruments in a company’s capital structure and therefore will be subject to greater credit risk than those debt instruments. Unlike debt securities, dividend payments on a preferred security typically must be declared by the issuer’s board of directors. An issuer’s board of directors is generally not under any obligation to pay a dividend (even if such dividends have accrued), and may suspend payment of dividends on preferred securities at any time. • REIT Risk. REITs may be subject to certain risks associated with the direct ownership of real property, including declines in the value of real estate, risks related to general and local economic conditions, overbuilding and increased competition, increases in property taxes and operating expenses and variations in rental income. • Rights or Warrants Risk. The risks of a warrant may be similar to the risks of a purchased call option. Warrants may lack a liquid secondary market for resale. The prices of warrants may fluctuate as a result of changes in the value of the underlying security or obligation or due to speculation in the market for the warrants or other factors. Prices of warrants do not necessarily move in tandem with the prices of their underlying securities; their prices may have significant volatility and it is possible that the Fund will lose its entire investment in a warrant. The Fund’s failure to exercise a warrant or subscription right to purchase common shares in an issuer might result in the dilution of the Fund’s interest in the issuing company. • Special Situations Risk. Investments in special situations may involve greater risks when compared to the Fund’s other strategies due to a variety of factors. Mergers, reorganizations, liquidations or recapitalizations may not be completed on the terms originally contemplated, or may fail. Expected developments may not occur in a timely manner, or at all. • Uninvested Cash Risk. When the Fund holds a significant amount of cash and highly-rated short-term fixed income securities, it may not meet its investment objective and the Fund’s performance may significantly lag that of market indexes which, by definition, are composed of groups of securities without a cash component. In recent years, cash and equivalents have been a material component of total Fund assets, which has negatively affected Fund performance compared to any index which has no cash component and where the price of that index has risen materially.</t>
        </is>
      </c>
    </row>
    <row r="22">
      <c r="A22" s="4" t="inlineStr">
        <is>
          <t>Risk Lose Money [Text]</t>
        </is>
      </c>
      <c r="B22" s="4" t="inlineStr">
        <is>
          <t>rr_RiskLoseMoney</t>
        </is>
      </c>
      <c r="C22" s="4" t="inlineStr">
        <is>
          <t>There is the risk that you could lose all or a portion of your investment in the Fund.</t>
        </is>
      </c>
    </row>
    <row r="23">
      <c r="A23" s="4" t="inlineStr">
        <is>
          <t>Risk Nondiversified Status [Text]</t>
        </is>
      </c>
      <c r="B23" s="4" t="inlineStr">
        <is>
          <t>rr_RiskNondiversifiedStatus</t>
        </is>
      </c>
      <c r="C23" s="4" t="inlineStr">
        <is>
          <t>The Fund is non-diversified for purposes of the Investment Company Act of 1940, as amended (the “1940 Act”).  To the extent that the Fund invests its assets in fewer securities, the Fund is subject to greater risk of loss if any of those securities become permanently impaired.  In addition, even when securities are not impaired, concentration in specific securities may result in material divergence in performance when compared to large-cap equity indexes due to security specific or industry specific developments over the short-term.</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performance information provides some indication of the risks of investing in the GoodHaven Fund.  The bar chart below illustrates the variability of the Fund’s returns by showing changes in the Fund’s performance from year to year.  The table below illustrates how the Fund’s average annual total returns for the 1‑year, 5‑year and since inception periods compare with that of a broad-based securities index.  This comparison is provided to offer a broader market perspective.  The Fund’s past performance, before and after taxes, is not necessarily an indication of how the Fund will perform in the future and does not guarantee future results.  Updated performance information is available on the Fund’s website at www.goodhavenfunds.com.Prior to March 30, 2016, the GoodHaven Fund was a series of the Professionally Managed Portfolios Trust (the “Predecessor Fund”). On March 30, 2016, the Predecessor Fund was reorganized into the GoodHaven Fund, a series of The GoodHaven Funds Trust. Performance information shown prior to the close of business on March 30, 2016 is that of the Predecessor Fund.  Additionally, the Fund has adopted the Financial Statements of the Predecessor Fund.</t>
        </is>
      </c>
    </row>
    <row r="26">
      <c r="A26" s="4" t="inlineStr">
        <is>
          <t>Performance Information Illustrates Variability of Returns [Text]</t>
        </is>
      </c>
      <c r="B26" s="4" t="inlineStr">
        <is>
          <t>rr_PerformanceInformationIllustratesVariabilityOfReturns</t>
        </is>
      </c>
      <c r="C26" s="4" t="inlineStr">
        <is>
          <t>The following performance information provides some indication of the risks of investing in the GoodHaven Fund.</t>
        </is>
      </c>
    </row>
    <row r="27">
      <c r="A27" s="4" t="inlineStr">
        <is>
          <t>Performance Availability Website Address [Text]</t>
        </is>
      </c>
      <c r="B27" s="4" t="inlineStr">
        <is>
          <t>rr_PerformanceAvailabilityWebSiteAddress</t>
        </is>
      </c>
      <c r="C27" s="4" t="inlineStr">
        <is>
          <t>www.goodhaven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 and does not guarantee future results.</t>
        </is>
      </c>
    </row>
    <row r="29">
      <c r="A29" s="4" t="inlineStr">
        <is>
          <t>Bar Chart [Heading]</t>
        </is>
      </c>
      <c r="B29" s="4" t="inlineStr">
        <is>
          <t>rr_BarChartHeading</t>
        </is>
      </c>
      <c r="C29" s="4" t="inlineStr">
        <is>
          <t>Calendar Year Total Return as of December 31,</t>
        </is>
      </c>
    </row>
    <row r="30">
      <c r="A30" s="4" t="inlineStr">
        <is>
          <t>Bar Chart Closing [Text Block]</t>
        </is>
      </c>
      <c r="B30" s="4" t="inlineStr">
        <is>
          <t>rr_BarChartClosingTextBlock</t>
        </is>
      </c>
      <c r="C30" s="4" t="inlineStr">
        <is>
          <t>Highest Quarterly Return: Q2, 2020 20.89 % Lowest Quarterly Return: Q1, 2020 -29.11 %</t>
        </is>
      </c>
    </row>
    <row r="31">
      <c r="A31" s="4" t="inlineStr">
        <is>
          <t>Highest Quarterly Return, Label</t>
        </is>
      </c>
      <c r="B31" s="4" t="inlineStr">
        <is>
          <t>rr_HighestQuarterlyReturnLabel</t>
        </is>
      </c>
      <c r="C31" s="4" t="inlineStr">
        <is>
          <t>Highest Quarterly Return:</t>
        </is>
      </c>
    </row>
    <row r="32">
      <c r="A32" s="4" t="inlineStr">
        <is>
          <t>Highest Quarterly Return, Date</t>
        </is>
      </c>
      <c r="B32" s="4" t="inlineStr">
        <is>
          <t>rr_BarChartHighestQuarterlyReturnDate</t>
        </is>
      </c>
      <c r="C32" s="4" t="inlineStr">
        <is>
          <t>Jun. 30,
		2020</t>
        </is>
      </c>
    </row>
    <row r="33">
      <c r="A33" s="4" t="inlineStr">
        <is>
          <t>Highest Quarterly Return</t>
        </is>
      </c>
      <c r="B33" s="4" t="inlineStr">
        <is>
          <t>rr_BarChartHighestQuarterlyReturn</t>
        </is>
      </c>
      <c r="C33" s="4" t="inlineStr">
        <is>
          <t>20.89%</t>
        </is>
      </c>
    </row>
    <row r="34">
      <c r="A34" s="4" t="inlineStr">
        <is>
          <t>Lowest Quarterly Return, Label</t>
        </is>
      </c>
      <c r="B34" s="4" t="inlineStr">
        <is>
          <t>rr_LowestQuarterlyReturnLabel</t>
        </is>
      </c>
      <c r="C34" s="4" t="inlineStr">
        <is>
          <t>Lowest Quarterly Return:</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29.11%)</t>
        </is>
      </c>
    </row>
    <row r="37">
      <c r="A37" s="4" t="inlineStr">
        <is>
          <t>Performance Table Heading</t>
        </is>
      </c>
      <c r="B37" s="4" t="inlineStr">
        <is>
          <t>rr_PerformanceTableHeading</t>
        </is>
      </c>
      <c r="C37" s="4" t="inlineStr">
        <is>
          <t>Average Annual Returns as of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es not reflect the impact of state and local taxes.</t>
        </is>
      </c>
    </row>
    <row r="40">
      <c r="A40" s="4" t="inlineStr">
        <is>
          <t>Performance Table Not Relevant to Tax Deferred</t>
        </is>
      </c>
      <c r="B40" s="4" t="inlineStr">
        <is>
          <t>rr_PerformanceTableNotRelevantToTaxDeferred</t>
        </is>
      </c>
      <c r="C40" s="4" t="inlineStr">
        <is>
          <t>Actual after-tax returns depend on the individual investor’s tax situation and may differ from those shown.  Furthermore, the after-tax returns shown are not relevant to investors who hold their shares through tax-deferred arrangements such as 401(k) plans or Individual Retirement Accounts (“IRAs”).</t>
        </is>
      </c>
    </row>
    <row r="41">
      <c r="A41" s="4" t="inlineStr">
        <is>
          <t>Performance Table Explanation after Tax Higher</t>
        </is>
      </c>
      <c r="B41" s="4" t="inlineStr">
        <is>
          <t>rr_PerformanceTableExplanationAfterTaxHigher</t>
        </is>
      </c>
      <c r="C41"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t>
        </is>
      </c>
    </row>
    <row r="42">
      <c r="A42" s="4" t="inlineStr">
        <is>
          <t>Performance Table Closing [Text Block]</t>
        </is>
      </c>
      <c r="B42" s="4" t="inlineStr">
        <is>
          <t>rr_PerformanceTableClosingTextBlock</t>
        </is>
      </c>
      <c r="C42" s="4" t="inlineStr">
        <is>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After-tax returns are calculated using the historical highest individual federal marginal income tax rates and does not reflect the impact of state and local taxes.  Actual after-tax returns depend on the individual investor’s tax situation and may differ from those shown.  Furthermore, the after-tax returns shown are not relevant to investors who hold their shares through tax-deferred arrangements such as 401(k) plans or Individual Retirement Accounts (“IRAs”).</t>
        </is>
      </c>
    </row>
    <row r="43">
      <c r="A43" s="4" t="inlineStr">
        <is>
          <t>GoodHaven Fund | S&amp;P 500®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S&amp;P 500® Index (reflects no deduction for fees, expenses or taxes)(1)</t>
        </is>
      </c>
      <c r="D45" s="4" t="inlineStr">
        <is>
          <t>[1]</t>
        </is>
      </c>
    </row>
    <row r="46">
      <c r="A46" s="4" t="inlineStr">
        <is>
          <t>1 Year</t>
        </is>
      </c>
      <c r="B46" s="4" t="inlineStr">
        <is>
          <t>rr_AverageAnnualReturnYear01</t>
        </is>
      </c>
      <c r="C46" s="4" t="inlineStr">
        <is>
          <t>18.40%</t>
        </is>
      </c>
      <c r="D46" s="4" t="inlineStr">
        <is>
          <t>[1]</t>
        </is>
      </c>
    </row>
    <row r="47">
      <c r="A47" s="4" t="inlineStr">
        <is>
          <t>5 Years</t>
        </is>
      </c>
      <c r="B47" s="4" t="inlineStr">
        <is>
          <t>rr_AverageAnnualReturnYear05</t>
        </is>
      </c>
      <c r="C47" s="4" t="inlineStr">
        <is>
          <t>15.22%</t>
        </is>
      </c>
      <c r="D47" s="4" t="inlineStr">
        <is>
          <t>[1]</t>
        </is>
      </c>
    </row>
    <row r="48">
      <c r="A48" s="4" t="inlineStr">
        <is>
          <t>Since Inception</t>
        </is>
      </c>
      <c r="B48" s="4" t="inlineStr">
        <is>
          <t>rr_AverageAnnualReturnSinceInception</t>
        </is>
      </c>
      <c r="C48" s="4" t="inlineStr">
        <is>
          <t>13.59%</t>
        </is>
      </c>
      <c r="D48" s="4" t="inlineStr">
        <is>
          <t>[1]</t>
        </is>
      </c>
    </row>
    <row r="49">
      <c r="A49" s="4" t="inlineStr">
        <is>
          <t>Inception Date</t>
        </is>
      </c>
      <c r="B49" s="4" t="inlineStr">
        <is>
          <t>rr_AverageAnnualReturnInceptionDate</t>
        </is>
      </c>
      <c r="C49" s="4" t="inlineStr">
        <is>
          <t>Apr. 8,
		2011</t>
        </is>
      </c>
    </row>
    <row r="50">
      <c r="A50" s="4" t="inlineStr">
        <is>
          <t>GoodHaven Fund | GoodHaven Fund</t>
        </is>
      </c>
    </row>
    <row r="51">
      <c r="A51" s="3" t="inlineStr">
        <is>
          <t>Prospectus [Line Items]</t>
        </is>
      </c>
      <c r="B51" s="4" t="inlineStr">
        <is>
          <t>rr_ProspectusLineItems</t>
        </is>
      </c>
    </row>
    <row r="52">
      <c r="A52" s="4" t="inlineStr">
        <is>
          <t>Trading Symbol</t>
        </is>
      </c>
      <c r="B52" s="4" t="inlineStr">
        <is>
          <t>dei_TradingSymbol</t>
        </is>
      </c>
      <c r="C52" s="4" t="inlineStr">
        <is>
          <t>GOODX</t>
        </is>
      </c>
    </row>
    <row r="53">
      <c r="A53" s="4" t="inlineStr">
        <is>
          <t>Redemption Fee (as a percentage of Amount Redeemed)</t>
        </is>
      </c>
      <c r="B53" s="4" t="inlineStr">
        <is>
          <t>rr_RedemptionFeeOverRedemption</t>
        </is>
      </c>
      <c r="C53" s="4" t="inlineStr">
        <is>
          <t>(2.00%)</t>
        </is>
      </c>
    </row>
    <row r="54">
      <c r="A54" s="4" t="inlineStr">
        <is>
          <t>Management Fees (as a percentage of Assets)</t>
        </is>
      </c>
      <c r="B54" s="4" t="inlineStr">
        <is>
          <t>rr_ManagementFeesOverAssets</t>
        </is>
      </c>
      <c r="C54" s="4" t="inlineStr">
        <is>
          <t>0.90%</t>
        </is>
      </c>
    </row>
    <row r="55">
      <c r="A55" s="4" t="inlineStr">
        <is>
          <t>Distribution and Service (12b-1) Fees</t>
        </is>
      </c>
      <c r="B55" s="4" t="inlineStr">
        <is>
          <t>rr_DistributionAndService12b1FeesOverAssets</t>
        </is>
      </c>
      <c r="C55" s="4" t="inlineStr">
        <is>
          <t xml:space="preserve">none
				</t>
        </is>
      </c>
    </row>
    <row r="56">
      <c r="A56" s="4" t="inlineStr">
        <is>
          <t>Non-Recurring Legal Expenses(2)</t>
        </is>
      </c>
      <c r="B56" s="4" t="inlineStr">
        <is>
          <t>rr_Component1OtherExpensesOverAssets</t>
        </is>
      </c>
      <c r="C56" s="4" t="inlineStr">
        <is>
          <t>0.01%</t>
        </is>
      </c>
      <c r="D56" s="4" t="inlineStr">
        <is>
          <t>[2]</t>
        </is>
      </c>
    </row>
    <row r="57">
      <c r="A57" s="4" t="inlineStr">
        <is>
          <t>Other Expenses (as a percentage of Assets):</t>
        </is>
      </c>
      <c r="B57" s="4" t="inlineStr">
        <is>
          <t>rr_OtherExpensesOverAssets</t>
        </is>
      </c>
      <c r="C57" s="4" t="inlineStr">
        <is>
          <t>0.20%</t>
        </is>
      </c>
      <c r="D57" s="4" t="inlineStr">
        <is>
          <t>[3]</t>
        </is>
      </c>
    </row>
    <row r="58">
      <c r="A58" s="4" t="inlineStr">
        <is>
          <t>Expenses (as a percentage of Assets)</t>
        </is>
      </c>
      <c r="B58" s="4" t="inlineStr">
        <is>
          <t>rr_ExpensesOverAssets</t>
        </is>
      </c>
      <c r="C58" s="4" t="inlineStr">
        <is>
          <t>1.11%</t>
        </is>
      </c>
    </row>
    <row r="59">
      <c r="A59" s="4" t="inlineStr">
        <is>
          <t>Expense Example, with Redemption, 1 Year</t>
        </is>
      </c>
      <c r="B59" s="4" t="inlineStr">
        <is>
          <t>rr_ExpenseExampleYear01</t>
        </is>
      </c>
      <c r="C59" s="5" t="n">
        <v>113</v>
      </c>
    </row>
    <row r="60">
      <c r="A60" s="4" t="inlineStr">
        <is>
          <t>Expense Example, with Redemption, 3 Years</t>
        </is>
      </c>
      <c r="B60" s="4" t="inlineStr">
        <is>
          <t>rr_ExpenseExampleYear03</t>
        </is>
      </c>
      <c r="C60" s="6" t="n">
        <v>353</v>
      </c>
    </row>
    <row r="61">
      <c r="A61" s="4" t="inlineStr">
        <is>
          <t>Expense Example, with Redemption, 5 Years</t>
        </is>
      </c>
      <c r="B61" s="4" t="inlineStr">
        <is>
          <t>rr_ExpenseExampleYear05</t>
        </is>
      </c>
      <c r="C61" s="6" t="n">
        <v>612</v>
      </c>
    </row>
    <row r="62">
      <c r="A62" s="4" t="inlineStr">
        <is>
          <t>Expense Example, with Redemption, 10 Years</t>
        </is>
      </c>
      <c r="B62" s="4" t="inlineStr">
        <is>
          <t>rr_ExpenseExampleYear10</t>
        </is>
      </c>
      <c r="C62" s="5" t="n">
        <v>1352</v>
      </c>
    </row>
    <row r="63">
      <c r="A63" s="4" t="inlineStr">
        <is>
          <t>Annual Return 2012</t>
        </is>
      </c>
      <c r="B63" s="4" t="inlineStr">
        <is>
          <t>rr_AnnualReturn2012</t>
        </is>
      </c>
      <c r="C63" s="4" t="inlineStr">
        <is>
          <t>19.50%</t>
        </is>
      </c>
    </row>
    <row r="64">
      <c r="A64" s="4" t="inlineStr">
        <is>
          <t>Annual Return 2013</t>
        </is>
      </c>
      <c r="B64" s="4" t="inlineStr">
        <is>
          <t>rr_AnnualReturn2013</t>
        </is>
      </c>
      <c r="C64" s="4" t="inlineStr">
        <is>
          <t>19.40%</t>
        </is>
      </c>
    </row>
    <row r="65">
      <c r="A65" s="4" t="inlineStr">
        <is>
          <t>Annual Return 2014</t>
        </is>
      </c>
      <c r="B65" s="4" t="inlineStr">
        <is>
          <t>rr_AnnualReturn2014</t>
        </is>
      </c>
      <c r="C65" s="4" t="inlineStr">
        <is>
          <t>(8.93%)</t>
        </is>
      </c>
    </row>
    <row r="66">
      <c r="A66" s="4" t="inlineStr">
        <is>
          <t>Annual Return 2015</t>
        </is>
      </c>
      <c r="B66" s="4" t="inlineStr">
        <is>
          <t>rr_AnnualReturn2015</t>
        </is>
      </c>
      <c r="C66" s="4" t="inlineStr">
        <is>
          <t>(18.44%)</t>
        </is>
      </c>
    </row>
    <row r="67">
      <c r="A67" s="4" t="inlineStr">
        <is>
          <t>Annual Return 2016</t>
        </is>
      </c>
      <c r="B67" s="4" t="inlineStr">
        <is>
          <t>rr_AnnualReturn2016</t>
        </is>
      </c>
      <c r="C67" s="4" t="inlineStr">
        <is>
          <t>20.13%</t>
        </is>
      </c>
    </row>
    <row r="68">
      <c r="A68" s="4" t="inlineStr">
        <is>
          <t>Annual Return 2017</t>
        </is>
      </c>
      <c r="B68" s="4" t="inlineStr">
        <is>
          <t>rr_AnnualReturn2017</t>
        </is>
      </c>
      <c r="C68" s="4" t="inlineStr">
        <is>
          <t>3.95%</t>
        </is>
      </c>
    </row>
    <row r="69">
      <c r="A69" s="4" t="inlineStr">
        <is>
          <t>Annual Return 2018</t>
        </is>
      </c>
      <c r="B69" s="4" t="inlineStr">
        <is>
          <t>rr_AnnualReturn2018</t>
        </is>
      </c>
      <c r="C69" s="4" t="inlineStr">
        <is>
          <t>(9.76%)</t>
        </is>
      </c>
    </row>
    <row r="70">
      <c r="A70" s="4" t="inlineStr">
        <is>
          <t>Annual Return 2019</t>
        </is>
      </c>
      <c r="B70" s="4" t="inlineStr">
        <is>
          <t>rr_AnnualReturn2019</t>
        </is>
      </c>
      <c r="C70" s="4" t="inlineStr">
        <is>
          <t>19.03%</t>
        </is>
      </c>
    </row>
    <row r="71">
      <c r="A71" s="4" t="inlineStr">
        <is>
          <t>Annual Return 2020</t>
        </is>
      </c>
      <c r="B71" s="4" t="inlineStr">
        <is>
          <t>rr_AnnualReturn2020</t>
        </is>
      </c>
      <c r="C71" s="4" t="inlineStr">
        <is>
          <t>6.33%</t>
        </is>
      </c>
    </row>
    <row r="72">
      <c r="A72" s="4" t="inlineStr">
        <is>
          <t>Label</t>
        </is>
      </c>
      <c r="B72" s="4" t="inlineStr">
        <is>
          <t>rr_AverageAnnualReturnLabel</t>
        </is>
      </c>
      <c r="C72" s="4" t="inlineStr">
        <is>
          <t>Return Before Taxes</t>
        </is>
      </c>
    </row>
    <row r="73">
      <c r="A73" s="4" t="inlineStr">
        <is>
          <t>1 Year</t>
        </is>
      </c>
      <c r="B73" s="4" t="inlineStr">
        <is>
          <t>rr_AverageAnnualReturnYear01</t>
        </is>
      </c>
      <c r="C73" s="4" t="inlineStr">
        <is>
          <t>6.33%</t>
        </is>
      </c>
    </row>
    <row r="74">
      <c r="A74" s="4" t="inlineStr">
        <is>
          <t>5 Years</t>
        </is>
      </c>
      <c r="B74" s="4" t="inlineStr">
        <is>
          <t>rr_AverageAnnualReturnYear05</t>
        </is>
      </c>
      <c r="C74" s="4" t="inlineStr">
        <is>
          <t>7.36%</t>
        </is>
      </c>
    </row>
    <row r="75">
      <c r="A75" s="4" t="inlineStr">
        <is>
          <t>Since Inception</t>
        </is>
      </c>
      <c r="B75" s="4" t="inlineStr">
        <is>
          <t>rr_AverageAnnualReturnSinceInception</t>
        </is>
      </c>
      <c r="C75" s="4" t="inlineStr">
        <is>
          <t>4.47%</t>
        </is>
      </c>
    </row>
    <row r="76">
      <c r="A76" s="4" t="inlineStr">
        <is>
          <t>Inception Date</t>
        </is>
      </c>
      <c r="B76" s="4" t="inlineStr">
        <is>
          <t>rr_AverageAnnualReturnInceptionDate</t>
        </is>
      </c>
      <c r="C76" s="4" t="inlineStr">
        <is>
          <t>Apr. 8,
		2011</t>
        </is>
      </c>
    </row>
    <row r="77">
      <c r="A77" s="4" t="inlineStr">
        <is>
          <t>GoodHaven Fund | GoodHaven Fund | After Taxes on Distributions</t>
        </is>
      </c>
    </row>
    <row r="78">
      <c r="A78" s="3" t="inlineStr">
        <is>
          <t>Prospectus [Line Items]</t>
        </is>
      </c>
      <c r="B78" s="4" t="inlineStr">
        <is>
          <t>rr_ProspectusLineItems</t>
        </is>
      </c>
    </row>
    <row r="79">
      <c r="A79" s="4" t="inlineStr">
        <is>
          <t>Label</t>
        </is>
      </c>
      <c r="B79" s="4" t="inlineStr">
        <is>
          <t>rr_AverageAnnualReturnLabel</t>
        </is>
      </c>
      <c r="C79" s="4" t="inlineStr">
        <is>
          <t>Return After Taxes on Distributions</t>
        </is>
      </c>
    </row>
    <row r="80">
      <c r="A80" s="4" t="inlineStr">
        <is>
          <t>1 Year</t>
        </is>
      </c>
      <c r="B80" s="4" t="inlineStr">
        <is>
          <t>rr_AverageAnnualReturnYear01</t>
        </is>
      </c>
      <c r="C80" s="4" t="inlineStr">
        <is>
          <t>6.21%</t>
        </is>
      </c>
    </row>
    <row r="81">
      <c r="A81" s="4" t="inlineStr">
        <is>
          <t>5 Years</t>
        </is>
      </c>
      <c r="B81" s="4" t="inlineStr">
        <is>
          <t>rr_AverageAnnualReturnYear05</t>
        </is>
      </c>
      <c r="C81" s="4" t="inlineStr">
        <is>
          <t>7.20%</t>
        </is>
      </c>
    </row>
    <row r="82">
      <c r="A82" s="4" t="inlineStr">
        <is>
          <t>Since Inception</t>
        </is>
      </c>
      <c r="B82" s="4" t="inlineStr">
        <is>
          <t>rr_AverageAnnualReturnSinceInception</t>
        </is>
      </c>
      <c r="C82" s="4" t="inlineStr">
        <is>
          <t>4.14%</t>
        </is>
      </c>
    </row>
    <row r="83">
      <c r="A83" s="4" t="inlineStr">
        <is>
          <t>GoodHaven Fund | GoodHaven Fund | After Taxes on Distributions and Sale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 and Sale of Fund Shares</t>
        </is>
      </c>
    </row>
    <row r="86">
      <c r="A86" s="4" t="inlineStr">
        <is>
          <t>1 Year</t>
        </is>
      </c>
      <c r="B86" s="4" t="inlineStr">
        <is>
          <t>rr_AverageAnnualReturnYear01</t>
        </is>
      </c>
      <c r="C86" s="4" t="inlineStr">
        <is>
          <t>3.82%</t>
        </is>
      </c>
    </row>
    <row r="87">
      <c r="A87" s="4" t="inlineStr">
        <is>
          <t>5 Years</t>
        </is>
      </c>
      <c r="B87" s="4" t="inlineStr">
        <is>
          <t>rr_AverageAnnualReturnYear05</t>
        </is>
      </c>
      <c r="C87" s="4" t="inlineStr">
        <is>
          <t>5.77%</t>
        </is>
      </c>
    </row>
    <row r="88">
      <c r="A88" s="4" t="inlineStr">
        <is>
          <t>Since Inception</t>
        </is>
      </c>
      <c r="B88" s="4" t="inlineStr">
        <is>
          <t>rr_AverageAnnualReturnSinceInception</t>
        </is>
      </c>
      <c r="C88" s="4" t="inlineStr">
        <is>
          <t>3.52%</t>
        </is>
      </c>
    </row>
    <row r="89"/>
    <row r="90">
      <c r="A90" s="4" t="inlineStr">
        <is>
          <t>[1]</t>
        </is>
      </c>
      <c r="B90" s="4" t="inlineStr">
        <is>
          <t>The S&amp;amp;P® 500 Index is a stock market index that tracks the stocks of 500 large-cap U.S. companies.  Investors cannot invest directly in an index or benchmark.  Index returns are gross of any fees, brokerage commissions or other expenses of investing.</t>
        </is>
      </c>
    </row>
    <row r="91">
      <c r="A91" s="4" t="inlineStr">
        <is>
          <t>[2]</t>
        </is>
      </c>
      <c r="B91" s="4" t="inlineStr">
        <is>
          <t>Legal expenses incurred on behalf of the Independent Trustees in connection with the change in control of the Adviser.</t>
        </is>
      </c>
    </row>
    <row r="92">
      <c r="A92" s="4" t="inlineStr">
        <is>
          <t>[3]</t>
        </is>
      </c>
      <c r="B92" s="4" t="inlineStr">
        <is>
          <t>Other Expenses includes the Fund’s Support Services Agreement fee of up to 0.20% which was adopted to include the Fund’s customary day-to-day expenses such as custodial, transfer agency, administration, legal and audit fees.  The Support Services Agreement fee does not include (a) any charges associated with the execution of portfolio transactions, such as brokerage commissions, acquired fund fees and expenses, or transaction charges, (b) taxes, if any, imposed on the Fund, (c) interest, if any, on any Fund borrowings, or (d) extraordinary Fund legal expenses incurred outside of the normal operation of the Fund, such as legal fees, arbitration fees, or related expenses in connection with any actual or threatened arbitration, mediation, or litigation.</t>
        </is>
      </c>
    </row>
  </sheetData>
  <mergeCells count="5">
    <mergeCell ref="C1:D1"/>
    <mergeCell ref="A89:C89"/>
    <mergeCell ref="B90:C90"/>
    <mergeCell ref="B91:C91"/>
    <mergeCell ref="B92:C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33:05Z</dcterms:created>
  <dcterms:modified xmlns:dcterms="http://purl.org/dc/terms/" xmlns:xsi="http://www.w3.org/2001/XMLSchema-instance" xsi:type="dcterms:W3CDTF">2021-03-29T17:33:05Z</dcterms:modified>
</cp:coreProperties>
</file>